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USTER, INC.</t>
        </is>
      </c>
    </row>
    <row r="8">
      <c r="A8" s="4" t="inlineStr">
        <is>
          <t>Entity Central Index Key</t>
        </is>
      </c>
      <c r="B8" s="4" t="inlineStr">
        <is>
          <t>00018165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PVP) As required by Section 953(a) of the Dodd-Frank Wall Street Reform and Consumer Protection Act, and Item 402(v) of Regulation S-K, we are providing the following information about the relationship between compensation actually paid to our Named Executive Officers (NEOs) and certain financial performance metrics of the Company using a methodology that has been prescribed by the SEC.                                       Fiscal Year     Summary Compensation Table Total for PEO (1) ($)     Compensation Actually Paid to PEO (2) ($)     Average Summary Compensation Table Total for non-PEO NEOs (1) ($)     Average Compensation Actually Paid to non-PEO NEOs (2) ($)     Value of Initial Fixed $100 Investment Based On: Total Shareholder Return (3) ($)     Net Loss (in thousands) (4) ($) (a)     (b)     (c)     (d)     (e)     (f)     (g) 2024     1,910,447     2,295,093     1,237,208     1,564,845     9.05     (97,045) 2023     1,056,962     598,839     2,486,737     946,121     14.75     (374,110) 2022     166,400     (21,360,073)     2,223,570     (794,923)     16.60     (138,560)                                       (1) Mr. Pacala served as principal executive officer (PEO) for 2024, 2023 and 2022. Our non-PEO named executive officers (NEOs) included Mr. Frichtl and Ms. Chung for 2024, Mark Weinswig, Mr. Spencer, Anna Brunelle and Adam Dolinko for 2023, and Ms. Brunelle and Nathan Dickerman for 2022. Amounts shown reflect Summary Compensation Table total compensation for our PEO and NEOs in each year. (2) 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CAP calculation includes the end-of-year value of awards granted within the fiscal year, the change in fair value from prior year-end of vested awards and the change in the fair value of unvested awards granted in prior years, regardless of if, when, or at what intrinsic value they will actually vest. PEO SCT Total to CAP Reconciliation         Fiscal Year     2024 SCT Total     $ 1,910,447 - Grant Date Fair Value of Stock Awards Granted in Fiscal Year     $(1,099,515) ± Fair Value at Fiscal Year-End of Outstanding Unvested Stock Awards Granted in Fiscal Year     $ 846,101 ± Change in Fair Value of Outstanding Unvested Stock Awards Granted in Prior Fiscal Years     $ 0 ± Fair Value at Vesting of Stock Awards Granted in Fiscal Year That Vested During Fiscal Year     $ 666,772 ± Change in Fair Value as of Vesting Date of Stock Awards Granted in Prior Fiscal Years For Which Applicable Vesting Conditions Were Satisfied During Fiscal Year     $ (28,711) - Fair Value as of Prior Fiscal Year-End of Stock Awards Granted in Prior Fiscal Years That Failed to Meet Applicable Vesting Conditions During Fiscal Year     $ 0 + Dividends or Other Earnings Paid on Stock or Option Awards in the Fiscal Year Prior to the Vesting Date that are not otherwise included in the Total Compensation for the Fiscal Year     $ 0 Compensation Actually Paid     $ 2,295,093         Non-PEO NEO Average SCT Total to Average CAP Reconciliation         Fiscal Year     2024 Average SCT Total     $1,237,208 - Grant Date Fair Value of Stock Awards Granted in Fiscal Year     $ (667,949) ± Fair Value at Fiscal Year-End of Outstanding Unvested Stock Awards Granted in Fiscal Year     $ 468,179 ± Change in Fair Value of Outstanding Unvested Stock Awards Granted in Prior Fiscal Years     $ 114,735 ± Fair Value at Vesting of Stock Awards Granted in Fiscal Year That Vested During Fiscal Year     $ 428,495 ± Change in Fair Value as of Vesting Date of Stock Awards Granted in Prior Fiscal Years For Which Applicable Vesting Conditions Were Satisfied During Fiscal Year     $ (15,823) - Fair Value as of Prior Fiscal Year-End of Stock Awards Granted in Prior Fiscal Years That Failed to Meet Applicable Vesting Conditions During Fiscal Year     $ 0 + Dividends or Other Earnings Paid on Stock or Option Awards in the Fiscal Year Prior to the Vesting Date that are not otherwise included in the Total Compensation for the Fiscal Year     $ 0 Average Compensation Actually Paid     $1,564,845         The fair value of equity awards was determined using methodologies and assumptions developed in a manner substantively consistent with those used to determine the grant date fair value of such awards. For our stock options valued using the Black-Scholes formula, this resulted in expected term assumptions ranging between 0.50 and 7.42 years, expected volatilities between 83% and 109%, and risk-free rates between 3.3% and 5.2% for fiscal 2024 CAP calculations. (3) Total Shareholder Return (TSR) represents the cumulative return on a fixed investment of $100 in the Company’s common stock, for the period beginning on the last trading day of fiscal year 2021 through the end of the applicable fiscal year. The Company has not paid a dividend during that time. (4) The dollar amounts reported represent the net loss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 xml:space="preserve">(1) Mr. Pacala served as principal executive officer (PEO) for 2024, 2023 and 2022. Our non-PEO named executive officers (NEOs) included Mr. Frichtl and Ms. Chung for 2024, Mark Weinswig, Mr. Spencer, Anna Brunelle and Adam Dolinko for 2023, and Ms. Brunelle and Nathan Dickerman for 2022. Amounts shown reflect Summary Compensation Table total compensation for our PEO and NEOs in each year. </t>
        </is>
      </c>
      <c r="C5" s="4" t="inlineStr">
        <is>
          <t xml:space="preserve"> </t>
        </is>
      </c>
      <c r="D5" s="4" t="inlineStr">
        <is>
          <t xml:space="preserve"> </t>
        </is>
      </c>
    </row>
    <row r="6">
      <c r="A6" s="4" t="inlineStr">
        <is>
          <t>PEO Total Compensation Amount</t>
        </is>
      </c>
      <c r="B6" s="5" t="n">
        <v>1910447</v>
      </c>
      <c r="C6" s="5" t="n">
        <v>1056962</v>
      </c>
      <c r="D6" s="5" t="n">
        <v>166400</v>
      </c>
    </row>
    <row r="7">
      <c r="A7" s="4" t="inlineStr">
        <is>
          <t>PEO Actually Paid Compensation Amount</t>
        </is>
      </c>
      <c r="B7" s="5" t="n">
        <v>2295093</v>
      </c>
      <c r="C7" s="6" t="n">
        <v>598839</v>
      </c>
      <c r="D7" s="6" t="n">
        <v>-21360073</v>
      </c>
    </row>
    <row r="8">
      <c r="A8" s="4" t="inlineStr">
        <is>
          <t>Adjustment To PEO Compensation, Footnote</t>
        </is>
      </c>
      <c r="B8" s="4" t="inlineStr">
        <is>
          <t xml:space="preserve">(2) 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CAP calculation includes the end-of-year value of awards granted within the fiscal year, the change in fair value from prior year-end of vested awards and the change in the fair value of unvested awards granted in prior years, regardless of if, when, or at what intrinsic value they will actually vest. PEO SCT Total to CAP Reconciliation         Fiscal Year     2024 SCT Total     $ 1,910,447 - Grant Date Fair Value of Stock Awards Granted in Fiscal Year     $(1,099,515) ± Fair Value at Fiscal Year-End of Outstanding Unvested Stock Awards Granted in Fiscal Year     $ 846,101 ± Change in Fair Value of Outstanding Unvested Stock Awards Granted in Prior Fiscal Years     $ 0 ± Fair Value at Vesting of Stock Awards Granted in Fiscal Year That Vested During Fiscal Year     $ 666,772 ± Change in Fair Value as of Vesting Date of Stock Awards Granted in Prior Fiscal Years For Which Applicable Vesting Conditions Were Satisfied During Fiscal Year     $ (28,711) - Fair Value as of Prior Fiscal Year-End of Stock Awards Granted in Prior Fiscal Years That Failed to Meet Applicable Vesting Conditions During Fiscal Year     $ 0 + Dividends or Other Earnings Paid on Stock or Option Awards in the Fiscal Year Prior to the Vesting Date that are not otherwise included in the Total Compensation for the Fiscal Year     $ 0 Compensation Actually Paid     $ 2,295,093         The fair value of equity awards was determined using methodologies and assumptions developed in a manner substantively consistent with those used to determine the grant date fair value of such awards. For our stock options valued using the Black-Scholes formula, this resulted in expected term assumptions ranging between 0.50 and 7.42 years, expected volatilities between 83% and 109%, and risk-free rates between 3.3% and 5.2% for fiscal 2024 CAP calculations. </t>
        </is>
      </c>
      <c r="C8" s="4" t="inlineStr">
        <is>
          <t xml:space="preserve"> </t>
        </is>
      </c>
      <c r="D8" s="4" t="inlineStr">
        <is>
          <t xml:space="preserve"> </t>
        </is>
      </c>
    </row>
    <row r="9">
      <c r="A9" s="4" t="inlineStr">
        <is>
          <t>Non-PEO NEO Average Total Compensation Amount</t>
        </is>
      </c>
      <c r="B9" s="5" t="n">
        <v>1237208</v>
      </c>
      <c r="C9" s="6" t="n">
        <v>2486737</v>
      </c>
      <c r="D9" s="6" t="n">
        <v>2223570</v>
      </c>
    </row>
    <row r="10">
      <c r="A10" s="4" t="inlineStr">
        <is>
          <t>Non-PEO NEO Average Compensation Actually Paid Amount</t>
        </is>
      </c>
      <c r="B10" s="5" t="n">
        <v>1564845</v>
      </c>
      <c r="C10" s="6" t="n">
        <v>946121</v>
      </c>
      <c r="D10" s="6" t="n">
        <v>-794923</v>
      </c>
    </row>
    <row r="11">
      <c r="A11" s="4" t="inlineStr">
        <is>
          <t>Adjustment to Non-PEO NEO Compensation Footnote</t>
        </is>
      </c>
      <c r="B11" s="4" t="inlineStr">
        <is>
          <t xml:space="preserve">(2) 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CAP calculation includes the end-of-year value of awards granted within the fiscal year, the change in fair value from prior year-end of vested awards and the change in the fair value of unvested awards granted in prior years, regardless of if, when, or at what intrinsic value they will actually vest. Non-PEO NEO Average SCT Total to Average CAP Reconciliation         Fiscal Year     2024 Average SCT Total     $1,237,208 - Grant Date Fair Value of Stock Awards Granted in Fiscal Year     $ (667,949) ± Fair Value at Fiscal Year-End of Outstanding Unvested Stock Awards Granted in Fiscal Year     $ 468,179 ± Change in Fair Value of Outstanding Unvested Stock Awards Granted in Prior Fiscal Years     $ 114,735 ± Fair Value at Vesting of Stock Awards Granted in Fiscal Year That Vested During Fiscal Year     $ 428,495 ± Change in Fair Value as of Vesting Date of Stock Awards Granted in Prior Fiscal Years For Which Applicable Vesting Conditions Were Satisfied During Fiscal Year     $ (15,823) - Fair Value as of Prior Fiscal Year-End of Stock Awards Granted in Prior Fiscal Years That Failed to Meet Applicable Vesting Conditions During Fiscal Year     $ 0 + Dividends or Other Earnings Paid on Stock or Option Awards in the Fiscal Year Prior to the Vesting Date that are not otherwise included in the Total Compensation for the Fiscal Year     $ 0 Average Compensation Actually Paid     $1,564,845         The fair value of equity awards was determined using methodologies and assumptions developed in a manner substantively consistent with those used to determine the grant date fair value of such awards. For our stock options valued using the Black-Scholes formula, this resulted in expected term assumptions ranging between 0.50 and 7.42 years, expected volatilities between 83% and 109%, and risk-free rates between 3.3% and 5.2% for fiscal 2024 CAP calculations. </t>
        </is>
      </c>
      <c r="C11" s="4" t="inlineStr">
        <is>
          <t xml:space="preserve"> </t>
        </is>
      </c>
      <c r="D11" s="4" t="inlineStr">
        <is>
          <t xml:space="preserve"> </t>
        </is>
      </c>
    </row>
    <row r="12">
      <c r="A12" s="4" t="inlineStr">
        <is>
          <t>Compensation Actually Paid vs. Total Shareholder Return</t>
        </is>
      </c>
      <c r="B12" s="4" t="inlineStr">
        <is>
          <t>The chart below illustrates the relationship between the PEO and average Non-PEO CAP amounts and the Company’s TSR during the period 2022-2024.</t>
        </is>
      </c>
      <c r="C12" s="4" t="inlineStr">
        <is>
          <t xml:space="preserve"> </t>
        </is>
      </c>
      <c r="D12" s="4" t="inlineStr">
        <is>
          <t xml:space="preserve"> </t>
        </is>
      </c>
    </row>
    <row r="13">
      <c r="A13" s="4" t="inlineStr">
        <is>
          <t>Compensation Actually Paid vs. Net Income</t>
        </is>
      </c>
      <c r="B13" s="4" t="inlineStr">
        <is>
          <t>The chart below illustrates the relationship between the PEO and Non-PEO CAP amounts and the Company’s Net Loss during the period 2022-2024.</t>
        </is>
      </c>
      <c r="C13" s="4" t="inlineStr">
        <is>
          <t xml:space="preserve"> </t>
        </is>
      </c>
      <c r="D13" s="4" t="inlineStr">
        <is>
          <t xml:space="preserve"> </t>
        </is>
      </c>
    </row>
    <row r="14">
      <c r="A14" s="4" t="inlineStr">
        <is>
          <t>Total Shareholder Return Amount</t>
        </is>
      </c>
      <c r="B14" s="7" t="n">
        <v>9.050000000000001</v>
      </c>
      <c r="C14" s="8" t="n">
        <v>14.75</v>
      </c>
      <c r="D14" s="9" t="n">
        <v>16.6</v>
      </c>
    </row>
    <row r="15">
      <c r="A15" s="4" t="inlineStr">
        <is>
          <t>Net Income (Loss)</t>
        </is>
      </c>
      <c r="B15" s="5" t="n">
        <v>-97045000</v>
      </c>
      <c r="C15" s="5" t="n">
        <v>-374110000</v>
      </c>
      <c r="D15" s="5" t="n">
        <v>-138560000</v>
      </c>
    </row>
    <row r="16">
      <c r="A16" s="4" t="inlineStr">
        <is>
          <t>PEO Name</t>
        </is>
      </c>
      <c r="B16" s="4" t="inlineStr">
        <is>
          <t>Mr. Pacala</t>
        </is>
      </c>
      <c r="C16" s="4" t="inlineStr">
        <is>
          <t>Mr. Pacala</t>
        </is>
      </c>
      <c r="D16" s="4" t="inlineStr">
        <is>
          <t>Mr. Pacala</t>
        </is>
      </c>
    </row>
    <row r="17">
      <c r="A17" s="4" t="inlineStr">
        <is>
          <t>Share-Based Compensation Arrangement by Share-Based Payment Award, Fair Value Assumptions, Expected Term Minimum</t>
        </is>
      </c>
      <c r="B17" s="4" t="inlineStr">
        <is>
          <t>6 months</t>
        </is>
      </c>
      <c r="C17" s="4" t="inlineStr">
        <is>
          <t xml:space="preserve"> </t>
        </is>
      </c>
      <c r="D17" s="4" t="inlineStr">
        <is>
          <t xml:space="preserve"> </t>
        </is>
      </c>
    </row>
    <row r="18">
      <c r="A18" s="4" t="inlineStr">
        <is>
          <t>Share-Based Compensation Arrangement by Share-Based Payment Award, Fair Value Assumptions, Expected Term Maximum</t>
        </is>
      </c>
      <c r="B18" s="4" t="inlineStr">
        <is>
          <t>7 years 5 months 1 day</t>
        </is>
      </c>
      <c r="C18" s="4" t="inlineStr">
        <is>
          <t xml:space="preserve"> </t>
        </is>
      </c>
      <c r="D18" s="4" t="inlineStr">
        <is>
          <t xml:space="preserve"> </t>
        </is>
      </c>
    </row>
    <row r="19">
      <c r="A19" s="4" t="inlineStr">
        <is>
          <t>Share-Based Compensation Arrangement by Share-Based Payment Award, Fair Value Assumptions, Expected Volatility Rate, Minimum</t>
        </is>
      </c>
      <c r="B19" s="10" t="n">
        <v>0.83</v>
      </c>
      <c r="C19" s="4" t="inlineStr">
        <is>
          <t xml:space="preserve"> </t>
        </is>
      </c>
      <c r="D19" s="4" t="inlineStr">
        <is>
          <t xml:space="preserve"> </t>
        </is>
      </c>
    </row>
    <row r="20">
      <c r="A20" s="4" t="inlineStr">
        <is>
          <t>Share-Based Compensation Arrangement by Share-Based Payment Award, Fair Value Assumptions, Expected Volatility Rate, Maximum</t>
        </is>
      </c>
      <c r="B20" s="10" t="n">
        <v>1.09</v>
      </c>
      <c r="C20" s="4" t="inlineStr">
        <is>
          <t xml:space="preserve"> </t>
        </is>
      </c>
      <c r="D20" s="4" t="inlineStr">
        <is>
          <t xml:space="preserve"> </t>
        </is>
      </c>
    </row>
    <row r="21">
      <c r="A21" s="4" t="inlineStr">
        <is>
          <t>Share-Based Compensation Arrangement by Share-Based Payment Award, Fair Value Assumptions, Risk Free Interest Rate, Minimum</t>
        </is>
      </c>
      <c r="B21" s="11" t="n">
        <v>0.033</v>
      </c>
      <c r="C21" s="4" t="inlineStr">
        <is>
          <t xml:space="preserve"> </t>
        </is>
      </c>
      <c r="D21" s="4" t="inlineStr">
        <is>
          <t xml:space="preserve"> </t>
        </is>
      </c>
    </row>
    <row r="22">
      <c r="A22" s="4" t="inlineStr">
        <is>
          <t>Share-Based Compensation Arrangement by Share-Based Payment Award, Fair Value Assumptions, Risk Free Interest Rate, Maximum</t>
        </is>
      </c>
      <c r="B22" s="11" t="n">
        <v>0.052</v>
      </c>
      <c r="C22" s="4" t="inlineStr">
        <is>
          <t xml:space="preserve"> </t>
        </is>
      </c>
      <c r="D22" s="4" t="inlineStr">
        <is>
          <t xml:space="preserve"> </t>
        </is>
      </c>
    </row>
    <row r="23">
      <c r="A23" s="4" t="inlineStr">
        <is>
          <t>PEO | Aggregate Grant Date Fair Value of Equity Award Amounts Reported in Summary Compensation Table</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1099515</v>
      </c>
      <c r="C25" s="4" t="inlineStr">
        <is>
          <t xml:space="preserve"> </t>
        </is>
      </c>
      <c r="D25" s="4" t="inlineStr">
        <is>
          <t xml:space="preserve"> </t>
        </is>
      </c>
    </row>
    <row r="26">
      <c r="A26" s="4" t="inlineStr">
        <is>
          <t>PEO | Year-end Fair Value of Equity Awards Granted in Covered Year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846101</v>
      </c>
      <c r="C28" s="4" t="inlineStr">
        <is>
          <t xml:space="preserve"> </t>
        </is>
      </c>
      <c r="D28" s="4" t="inlineStr">
        <is>
          <t xml:space="preserve"> </t>
        </is>
      </c>
    </row>
    <row r="29">
      <c r="A29" s="4" t="inlineStr">
        <is>
          <t>PEO | Year-over-Year Change in Fair Value of Equity Awards Granted in Prior Years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0</v>
      </c>
      <c r="C31" s="4" t="inlineStr">
        <is>
          <t xml:space="preserve"> </t>
        </is>
      </c>
      <c r="D31" s="4" t="inlineStr">
        <is>
          <t xml:space="preserve"> </t>
        </is>
      </c>
    </row>
    <row r="32">
      <c r="A32" s="4" t="inlineStr">
        <is>
          <t>PEO | Vesting Date Fair Value of Equity Awards Granted and Vested in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666772</v>
      </c>
      <c r="C34" s="4" t="inlineStr">
        <is>
          <t xml:space="preserve"> </t>
        </is>
      </c>
      <c r="D34" s="4" t="inlineStr">
        <is>
          <t xml:space="preserve"> </t>
        </is>
      </c>
    </row>
    <row r="35">
      <c r="A35" s="4" t="inlineStr">
        <is>
          <t>PEO | Change in Fair Value as of Vesting Date of Prior Year Equity Awards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8711</v>
      </c>
      <c r="C37" s="4" t="inlineStr">
        <is>
          <t xml:space="preserve"> </t>
        </is>
      </c>
      <c r="D37" s="4" t="inlineStr">
        <is>
          <t xml:space="preserve"> </t>
        </is>
      </c>
    </row>
    <row r="38">
      <c r="A38" s="4" t="inlineStr">
        <is>
          <t>PEO | Prior Year End Fair Value of Equity Awards Granted in Any Prior Year that Fail to Meet Applicable Vesting Conditions During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4" t="inlineStr">
        <is>
          <t xml:space="preserve"> </t>
        </is>
      </c>
      <c r="D40" s="4" t="inlineStr">
        <is>
          <t xml:space="preserve"> </t>
        </is>
      </c>
    </row>
    <row r="41">
      <c r="A41" s="4" t="inlineStr">
        <is>
          <t>PEO | Dividends or Other Earnings Paid on Equity Awards not Otherwise Reflected in Total Compensation for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Non-PEO NEO | Aggregate Grant Date Fair Value of Equity Award Amounts Reported in Summary Compensation Table</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667949</v>
      </c>
      <c r="C46" s="4" t="inlineStr">
        <is>
          <t xml:space="preserve"> </t>
        </is>
      </c>
      <c r="D46" s="4" t="inlineStr">
        <is>
          <t xml:space="preserve"> </t>
        </is>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468179</v>
      </c>
      <c r="C49" s="4" t="inlineStr">
        <is>
          <t xml:space="preserve"> </t>
        </is>
      </c>
      <c r="D49" s="4" t="inlineStr">
        <is>
          <t xml:space="preserve"> </t>
        </is>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14735</v>
      </c>
      <c r="C52" s="4" t="inlineStr">
        <is>
          <t xml:space="preserve"> </t>
        </is>
      </c>
      <c r="D52" s="4" t="inlineStr">
        <is>
          <t xml:space="preserve"> </t>
        </is>
      </c>
    </row>
    <row r="53">
      <c r="A53" s="4" t="inlineStr">
        <is>
          <t>Non-PEO NEO | Vesting Date Fair Value of Equity Awards Granted and Vested in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428495</v>
      </c>
      <c r="C55" s="4" t="inlineStr">
        <is>
          <t xml:space="preserve"> </t>
        </is>
      </c>
      <c r="D55" s="4" t="inlineStr">
        <is>
          <t xml:space="preserve"> </t>
        </is>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15823</v>
      </c>
      <c r="C58" s="4" t="inlineStr">
        <is>
          <t xml:space="preserve"> </t>
        </is>
      </c>
      <c r="D58" s="4" t="inlineStr">
        <is>
          <t xml:space="preserve"> </t>
        </is>
      </c>
    </row>
    <row r="59">
      <c r="A59" s="4" t="inlineStr">
        <is>
          <t>Non-PEO N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0</v>
      </c>
      <c r="C61" s="4" t="inlineStr">
        <is>
          <t xml:space="preserve"> </t>
        </is>
      </c>
      <c r="D61" s="4" t="inlineStr">
        <is>
          <t xml:space="preserve"> </t>
        </is>
      </c>
    </row>
    <row r="62">
      <c r="A62" s="4" t="inlineStr">
        <is>
          <t>Non-PEO NEO | Dividends or Other Earnings Paid on Equity Awards not Otherwise Reflected in Total Compensation for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5" t="n">
        <v>0</v>
      </c>
      <c r="C64" s="4" t="inlineStr">
        <is>
          <t xml:space="preserve"> </t>
        </is>
      </c>
      <c r="D64"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TIMING POLICIES AND PRACTICE We generally grant equity awards at regularly scheduled Compensation Committee meetings. We do not grant equity awards in anticipation of the release of material nonpublic information and we do not time the release of material nonpublic information for the purpose of affecting the value of executive compensation. In the event material nonpublic information becomes known to the Compensation Committee before granting an equity award, the Compensation Committee will consider such information and use its business judgment to determine whether to delay the grant of equity to avoid any appearance of impropriety. We have not granted stock options or similar option-like instruments to our service providers since 2021. Accordingly, during fiscal year 2024, we did not grant stock options or similar option like instruments to our NEOs during the four business days prior to or the one business day following the filing of our periodic reports or the filing or furnishing of a Form 8-K that discloses material nonpublic information.</t>
        </is>
      </c>
    </row>
    <row r="5">
      <c r="A5" s="4" t="inlineStr">
        <is>
          <t>Award Timing Method</t>
        </is>
      </c>
      <c r="B5" s="4" t="inlineStr">
        <is>
          <t>We generally grant equity awards at regularly scheduled Compensation Committee meetings.</t>
        </is>
      </c>
    </row>
    <row r="6">
      <c r="A6" s="4" t="inlineStr">
        <is>
          <t>Award Timing MNPI Considered</t>
        </is>
      </c>
      <c r="B6" s="4" t="inlineStr">
        <is>
          <t>true</t>
        </is>
      </c>
    </row>
    <row r="7">
      <c r="A7" s="4" t="inlineStr">
        <is>
          <t>Award Timing, How MNPI Considered</t>
        </is>
      </c>
      <c r="B7" s="4" t="inlineStr">
        <is>
          <t>We do not grant equity awards in anticipation of the release of material nonpublic information and we do not time the release of material nonpublic information for the purpose of affecting the value of executive compensation. In the event material nonpublic information becomes known to the Compensation Committee before granting an equity award, the Compensation Committee will consider such information and use its business judgment to determine whether to delay the grant of equity to avoid any appearance of impropriety.</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6:06Z</dcterms:created>
  <dcterms:modified xmlns:dcterms="http://purl.org/dc/terms/" xmlns:xsi="http://www.w3.org/2001/XMLSchema-instance" xsi:type="dcterms:W3CDTF">2025-04-18T20:16:07Z</dcterms:modified>
</cp:coreProperties>
</file>